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ational Western Life Group, Inc.</t>
        </is>
      </c>
    </row>
    <row r="8">
      <c r="A8" s="4" t="inlineStr">
        <is>
          <t>Entity Central Index Key</t>
        </is>
      </c>
      <c r="B8" s="4" t="inlineStr">
        <is>
          <t>00016359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1) Summary Compensation Table Total for PEO ($) (2) Compensation Actually Paid to PEO ($) (3) Average Summary Compensation Table Total for Non-PEO Named Executive Officers ($) (2) Average Compensation Actually Paid to Non-PEO Named Executive Officers ($) (3) Value of Initial Fixed $100 Investment Based On: (4) Net Income ($ millions) Return on assets (%) (6) Total Shareholder Return Peer Group Total Shareholder Return ($) (5) 2022 12,896,376 20,196,837 1,239,369 1,635,874 97.11 138.71 101.1 0.805 2021 6,763,351 8,439,545 985,198 1,068,849 73.98 127.74 180.7 1.119 2020 10,584,210 4,909,878 933,557 860,772 71.11 99.43 92.3 0.715</t>
        </is>
      </c>
      <c r="C4" s="4" t="inlineStr">
        <is>
          <t xml:space="preserve"> </t>
        </is>
      </c>
      <c r="D4" s="4" t="inlineStr">
        <is>
          <t xml:space="preserve"> </t>
        </is>
      </c>
    </row>
    <row r="5">
      <c r="A5" s="4" t="inlineStr">
        <is>
          <t>Company Selected Measure Name</t>
        </is>
      </c>
      <c r="B5" s="4" t="inlineStr">
        <is>
          <t>return on assets (“ROA”)</t>
        </is>
      </c>
      <c r="C5" s="4" t="inlineStr">
        <is>
          <t xml:space="preserve"> </t>
        </is>
      </c>
      <c r="D5" s="4" t="inlineStr">
        <is>
          <t xml:space="preserve"> </t>
        </is>
      </c>
    </row>
    <row r="6">
      <c r="A6" s="4" t="inlineStr">
        <is>
          <t>Named Executive Officers, Footnote [Text Block]</t>
        </is>
      </c>
      <c r="B6" s="4" t="inlineStr">
        <is>
          <t>Ross R. Moody has served as the Principal Executive Officer (“PEO”) for the entirety of 2022, 2021, and 2020 and our other Named Executive Officers for the applicable years were as follows: • 2022: Rey Perez; Brian M. Pribyl; Chad J. Tope; and Gregory J. Owen. • 2021: Rey Perez; Brian M. Pribyl; Chad J. Tope; and Stephen M. Van De Berg. • 2020: Rey Perez; Chad J. Tope; Stephen M. Van De Berg; and Brian M. Pribyl.</t>
        </is>
      </c>
      <c r="C6" s="4" t="inlineStr">
        <is>
          <t xml:space="preserve"> </t>
        </is>
      </c>
      <c r="D6" s="4" t="inlineStr">
        <is>
          <t xml:space="preserve"> </t>
        </is>
      </c>
    </row>
    <row r="7">
      <c r="A7" s="4" t="inlineStr">
        <is>
          <t>Peer Group Issuers, Footnote [Text Block]</t>
        </is>
      </c>
      <c r="B7" s="4" t="inlineStr">
        <is>
          <t>The TSR Peer Group consists of the NASDAQ - US Benchmark Insurance TR index.</t>
        </is>
      </c>
      <c r="C7" s="4" t="inlineStr">
        <is>
          <t xml:space="preserve"> </t>
        </is>
      </c>
      <c r="D7" s="4" t="inlineStr">
        <is>
          <t xml:space="preserve"> </t>
        </is>
      </c>
    </row>
    <row r="8">
      <c r="A8" s="4" t="inlineStr">
        <is>
          <t>PEO Total Compensation Amount</t>
        </is>
      </c>
      <c r="B8" s="5" t="n">
        <v>12896376</v>
      </c>
      <c r="C8" s="5" t="n">
        <v>6763351</v>
      </c>
      <c r="D8" s="5" t="n">
        <v>10584210</v>
      </c>
    </row>
    <row r="9">
      <c r="A9" s="4" t="inlineStr">
        <is>
          <t>PEO Actually Paid Compensation Amount</t>
        </is>
      </c>
      <c r="B9" s="5" t="n">
        <v>20196837</v>
      </c>
      <c r="C9" s="6" t="n">
        <v>8439545</v>
      </c>
      <c r="D9" s="6" t="n">
        <v>4909878</v>
      </c>
    </row>
    <row r="10">
      <c r="A10" s="4" t="inlineStr">
        <is>
          <t>Adjustment To PEO Compensation, Footnote [Text Block]</t>
        </is>
      </c>
      <c r="B10" s="4" t="inlineStr">
        <is>
          <t>To calculate compensation actually paid (“CAP”), adjustments were made to the amounts reported in the Summary Compensation Table for the applicable year. A reconciliation of the adjustments for Mr. Moody and for the average of the other Named Executive Officers is set forth following the footnotes to this table. CAP Adjustments Year Summary Compensation Table Total ($) (a) (Minus) Grant Date Fair Value of Stock Option and Stock Awards Granted in Fiscal Year ($) (b) Plus Fair Value at Fiscal Year-End of Outstanding and Unvested Stock Option and Stock Awards Granted in Fiscal Year ($) (c) Plus/(Minus) Change in Fair Value of Outstanding and Unvested Stock Option and Stock Awards Granted in Prior Fiscal Years ($) (d)  Plus Fair Value at Vesting of Stock Option and Stock Awards Granted in Fiscal Year that Vested During Fiscal Year ($) (e) Plus/(Minus) Change in Fair Value as of Vesting Date of Stock Option and Stock Awards Granted in Prior Years for which Applicable Vesting Conditions Were Satisfied During Fiscal Year ($) (f) (Minus) Fair Value as of Prior Fiscal Year-End of Stock Option and Stock Awards Granted in Prior Fiscal Years that Failed to Meet Applicable Vesting Conditions During Fiscal Year ($) (g) (Minus) Change in Accumulated Benefits under Defined Benefit and Actuarial Pension Plans ($) (h) Plus Service Costs Under Defined Benefit and Actuarial Pension Plans ($) (i) Equals Ross R. Moody 2022 12,896,376 (10,801,433)  13,327,152  2,890,309 — 845,950 — — 1,038,483 20,196,837 2021 6,763,351 (3,183,159) 4,192,395 101,274 — 56,567 — (726,178) 1,235,295 8,439,545 2020 10,584,210 (2,859,267)  3,518,630 (1,316,101) — (797,493) — (5,449,452) 1,229,351 4,909,878 Other Named Executive Officers (Average) (j) 2022  1,239,369  (624,764)  770,323  193,991 — 56,955 — — — 1,635,874 2021 985,198 (220,722)  292,535 6,171 — 5,667 — — — 1,068,849 2020 933,557 (186,156) 229,768 (73,992) — (27,205) — (15,200) — 860,772 (a) Represents Total Compensation as reported in the Summary Compensation Table for the indicated fiscal year. With respect to the other Named Executive Officers, amounts shown represent averages. (b) Represents the grant date fair value of the stock option and stock awards granted during the indicated fiscal year, computed in accordance with the methodology used for financial reporting purposes. (c) Represents the fair value as of the indicated fiscal year-end of the outstanding and unvested option awards and stock awards granted during such fiscal year, computed in accordance with the methodology used for financial reporting purposes. (d)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option awards and stock awards that were granted and vested during the indicated fiscal year, computed in accordance with the methodology used for financial reporting purposes. (f) Represents the change in fair value, measured from the prior fiscal year-end to the vesting date, of each option award and stock award that was granted in a prior fiscal year and which vested during the indicated fiscal year, computed in accordance with the methodology used for financial reporting purposes. (g)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h) Represents the change in the actuarial present value of the accumulated benefit under all defined benefit and actuarial pension plans reported in the Summary Compensation Table for the indicated fiscal year. (i) Represents the sum of the actuarial present value of the benefit under all defined benefit and actuarial pension plans attributable to services rendered during the indicated fiscal year, calculated using the same methodology as used in the Company’s financial statements under generally accepted accounting principles. (j) See footnote 1 above for the Named Executive Officers included in the average for each year.</t>
        </is>
      </c>
      <c r="C10" s="4" t="inlineStr">
        <is>
          <t xml:space="preserve"> </t>
        </is>
      </c>
      <c r="D10" s="4" t="inlineStr">
        <is>
          <t xml:space="preserve"> </t>
        </is>
      </c>
    </row>
    <row r="11">
      <c r="A11" s="4" t="inlineStr">
        <is>
          <t>Non-PEO NEO Average Total Compensation Amount</t>
        </is>
      </c>
      <c r="B11" s="5" t="n">
        <v>1239369</v>
      </c>
      <c r="C11" s="6" t="n">
        <v>985198</v>
      </c>
      <c r="D11" s="6" t="n">
        <v>933557</v>
      </c>
    </row>
    <row r="12">
      <c r="A12" s="4" t="inlineStr">
        <is>
          <t>Non-PEO NEO Average Compensation Actually Paid Amount</t>
        </is>
      </c>
      <c r="B12" s="5" t="n">
        <v>1635874</v>
      </c>
      <c r="C12" s="6" t="n">
        <v>1068849</v>
      </c>
      <c r="D12" s="6" t="n">
        <v>860772</v>
      </c>
    </row>
    <row r="13">
      <c r="A13" s="4" t="inlineStr">
        <is>
          <t>Adjustment to Non-PEO NEO Compensation Footnote [Text Block]</t>
        </is>
      </c>
      <c r="B13" s="4" t="inlineStr">
        <is>
          <t>To calculate compensation actually paid (“CAP”), adjustments were made to the amounts reported in the Summary Compensation Table for the applicable year. A reconciliation of the adjustments for Mr. Moody and for the average of the other Named Executive Officers is set forth following the footnotes to this table. CAP Adjustments Year Summary Compensation Table Total ($) (a) (Minus) Grant Date Fair Value of Stock Option and Stock Awards Granted in Fiscal Year ($) (b) Plus Fair Value at Fiscal Year-End of Outstanding and Unvested Stock Option and Stock Awards Granted in Fiscal Year ($) (c) Plus/(Minus) Change in Fair Value of Outstanding and Unvested Stock Option and Stock Awards Granted in Prior Fiscal Years ($) (d)  Plus Fair Value at Vesting of Stock Option and Stock Awards Granted in Fiscal Year that Vested During Fiscal Year ($) (e) Plus/(Minus) Change in Fair Value as of Vesting Date of Stock Option and Stock Awards Granted in Prior Years for which Applicable Vesting Conditions Were Satisfied During Fiscal Year ($) (f) (Minus) Fair Value as of Prior Fiscal Year-End of Stock Option and Stock Awards Granted in Prior Fiscal Years that Failed to Meet Applicable Vesting Conditions During Fiscal Year ($) (g) (Minus) Change in Accumulated Benefits under Defined Benefit and Actuarial Pension Plans ($) (h) Plus Service Costs Under Defined Benefit and Actuarial Pension Plans ($) (i) Equals Ross R. Moody 2022 12,896,376 (10,801,433)  13,327,152  2,890,309 — 845,950 — — 1,038,483 20,196,837 2021 6,763,351 (3,183,159) 4,192,395 101,274 — 56,567 — (726,178) 1,235,295 8,439,545 2020 10,584,210 (2,859,267)  3,518,630 (1,316,101) — (797,493) — (5,449,452) 1,229,351 4,909,878 Other Named Executive Officers (Average) (j) 2022  1,239,369  (624,764)  770,323  193,991 — 56,955 — — — 1,635,874 2021 985,198 (220,722)  292,535 6,171 — 5,667 — — — 1,068,849 2020 933,557 (186,156) 229,768 (73,992) — (27,205) — (15,200) — 860,772 (a) Represents Total Compensation as reported in the Summary Compensation Table for the indicated fiscal year. With respect to the other Named Executive Officers, amounts shown represent averages. (b) Represents the grant date fair value of the stock option and stock awards granted during the indicated fiscal year, computed in accordance with the methodology used for financial reporting purposes. (c) Represents the fair value as of the indicated fiscal year-end of the outstanding and unvested option awards and stock awards granted during such fiscal year, computed in accordance with the methodology used for financial reporting purposes. (d)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option awards and stock awards that were granted and vested during the indicated fiscal year, computed in accordance with the methodology used for financial reporting purposes. (f) Represents the change in fair value, measured from the prior fiscal year-end to the vesting date, of each option award and stock award that was granted in a prior fiscal year and which vested during the indicated fiscal year, computed in accordance with the methodology used for financial reporting purposes. (g)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h) Represents the change in the actuarial present value of the accumulated benefit under all defined benefit and actuarial pension plans reported in the Summary Compensation Table for the indicated fiscal year. (i) Represents the sum of the actuarial present value of the benefit under all defined benefit and actuarial pension plans attributable to services rendered during the indicated fiscal year, calculated using the same methodology as used in the Company’s financial statements under generally accepted accounting principles. (j) See footnote 1 above for the Named Executive Officers included in the average for each year.</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The following is a list of financial performance measures, which in our assessment represent the most important financial performance measures used by the Company to link compensation actually paid to the NEOs for 2022. Please see the CD&amp;A for a further description of these metrics and how they are used in the Company’s executive compensation program, including the Officer Bonus Program and 2022 long-term incentive compensation awards. (1) Return on Assets (2) Sales (3) Ratio of Actual Expense to Targeted Expense (4) Stock Price (5) CAGR in Book Value Per Share</t>
        </is>
      </c>
      <c r="C18" s="4" t="inlineStr">
        <is>
          <t xml:space="preserve"> </t>
        </is>
      </c>
      <c r="D18" s="4" t="inlineStr">
        <is>
          <t xml:space="preserve"> </t>
        </is>
      </c>
    </row>
    <row r="19">
      <c r="A19" s="4" t="inlineStr">
        <is>
          <t>Total Shareholder Return Amount</t>
        </is>
      </c>
      <c r="B19" s="7" t="n">
        <v>97.11</v>
      </c>
      <c r="C19" s="8" t="n">
        <v>73.98</v>
      </c>
      <c r="D19" s="8" t="n">
        <v>71.11</v>
      </c>
    </row>
    <row r="20">
      <c r="A20" s="4" t="inlineStr">
        <is>
          <t>Peer Group Total Shareholder Return Amount</t>
        </is>
      </c>
      <c r="B20" s="8" t="n">
        <v>138.71</v>
      </c>
      <c r="C20" s="8" t="n">
        <v>127.74</v>
      </c>
      <c r="D20" s="8" t="n">
        <v>99.43000000000001</v>
      </c>
    </row>
    <row r="21">
      <c r="A21" s="4" t="inlineStr">
        <is>
          <t>Net Income (Loss)</t>
        </is>
      </c>
      <c r="B21" s="5" t="n">
        <v>101100000</v>
      </c>
      <c r="C21" s="5" t="n">
        <v>180700000</v>
      </c>
      <c r="D21" s="5" t="n">
        <v>92300000</v>
      </c>
    </row>
    <row r="22">
      <c r="A22" s="4" t="inlineStr">
        <is>
          <t>Company Selected Measure Amount</t>
        </is>
      </c>
      <c r="B22" s="9" t="n">
        <v>0.805</v>
      </c>
      <c r="C22" s="9" t="n">
        <v>1.119</v>
      </c>
      <c r="D22" s="9" t="n">
        <v>0.715</v>
      </c>
    </row>
    <row r="23">
      <c r="A23" s="4" t="inlineStr">
        <is>
          <t>PEO Name</t>
        </is>
      </c>
      <c r="B23" s="4" t="inlineStr">
        <is>
          <t>Ross R. Moody</t>
        </is>
      </c>
      <c r="C23" s="4" t="inlineStr">
        <is>
          <t xml:space="preserve"> </t>
        </is>
      </c>
      <c r="D23" s="4" t="inlineStr">
        <is>
          <t xml:space="preserve"> </t>
        </is>
      </c>
    </row>
    <row r="24">
      <c r="A24" s="4" t="inlineStr">
        <is>
          <t>Additional 402(v) Disclosure [Text Block]</t>
        </is>
      </c>
      <c r="B24" s="4" t="inlineStr">
        <is>
          <t>Amounts reported in this column represent (i) the total compensation reported in the Summary Compensation Table for the applicable year in the case of Mr. Moody and (ii) the average of the total compensation reported in the Summary Compensation Table for the applicable year for our other Named Executive Officers reported for the applicable year other than the PEO for such years.Pursuant to the rules of the SEC, the comparison assumes $100 was invested on December 31, 2019.  Historic stock price  performance is not necessarily indicative of future stock price performance.</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turn on Assets</t>
        </is>
      </c>
      <c r="C27" s="4" t="inlineStr">
        <is>
          <t xml:space="preserve"> </t>
        </is>
      </c>
      <c r="D27" s="4" t="inlineStr">
        <is>
          <t xml:space="preserve"> </t>
        </is>
      </c>
    </row>
    <row r="28">
      <c r="A28" s="4" t="inlineStr">
        <is>
          <t>Non-GAAP Measure Description [Text Block]</t>
        </is>
      </c>
      <c r="B28" s="4" t="inlineStr">
        <is>
          <t>The Company determined that return on assets (“ROA”) is the most important financial performance measure used to link CAP to Company performance given that it was the most heavily weighted metric in the Officer Bonus Program for 2022. ROA is based upon the consolidated GAAP return on assets percentage as derived from the segment results reported in National Western Life Group, Inc.’s Annual Report on Form 10-K. The ROA percentage is calculated as the sum of GAAP segment net operating earnings divided by the sum of the beginning of the year GAAP segment assets. Segment GAAP net operating earnings represent earnings after federal income taxes but exclude realized gains and losses on investment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Sales</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atio of Actual Expense to Targeted Expense</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Stock Price</t>
        </is>
      </c>
      <c r="C37" s="4" t="inlineStr">
        <is>
          <t xml:space="preserve"> </t>
        </is>
      </c>
      <c r="D37" s="4" t="inlineStr">
        <is>
          <t xml:space="preserve"> </t>
        </is>
      </c>
    </row>
    <row r="38">
      <c r="A38" s="4" t="inlineStr">
        <is>
          <t>Measure [Axis]: 5</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CAGR in Book Value Per Share</t>
        </is>
      </c>
      <c r="C40" s="4" t="inlineStr">
        <is>
          <t xml:space="preserve"> </t>
        </is>
      </c>
      <c r="D40" s="4" t="inlineStr">
        <is>
          <t xml:space="preserve"> </t>
        </is>
      </c>
    </row>
    <row r="41">
      <c r="A41" s="4" t="inlineStr">
        <is>
          <t>PEO [Member] | Grant Date Fair Value of Stock Option and Stock Awards Granted in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10801433</v>
      </c>
      <c r="C43" s="5" t="n">
        <v>3183159</v>
      </c>
      <c r="D43" s="5" t="n">
        <v>2859267</v>
      </c>
    </row>
    <row r="44">
      <c r="A44" s="4" t="inlineStr">
        <is>
          <t>PEO [Member] | Fair Value at Fiscal Year-End of Outstanding and Unvested Stock Option and Stock Awards Granted in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3327152</v>
      </c>
      <c r="C46" s="6" t="n">
        <v>4192395</v>
      </c>
      <c r="D46" s="6" t="n">
        <v>3518630</v>
      </c>
    </row>
    <row r="47">
      <c r="A47" s="4" t="inlineStr">
        <is>
          <t>PEO [Member] | Change in Fair Value of Outstanding and Unvested Stock Option and Stock Awards Granted in Prior Fiscal Year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890309</v>
      </c>
      <c r="C49" s="6" t="n">
        <v>101274</v>
      </c>
      <c r="D49" s="6" t="n">
        <v>1316101</v>
      </c>
    </row>
    <row r="50">
      <c r="A50" s="4" t="inlineStr">
        <is>
          <t>PEO [Member] | Fair Value at Vesting of Stock Option and Stock Awards Granted in Fiscal Year that Vested During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Change in Fair Value as of Vesting Date of Stock Option and Stock Awards Granted in Prior Years for which Applicable Vesting Conditions Were Satisfied During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845950</v>
      </c>
      <c r="C55" s="6" t="n">
        <v>56567</v>
      </c>
      <c r="D55" s="6" t="n">
        <v>-797493</v>
      </c>
    </row>
    <row r="56">
      <c r="A56" s="4" t="inlineStr">
        <is>
          <t>PEO [Member] | Fair Value as of Prior Fiscal Year-End of Stock Option and Stock Awards Granted in Prior Fiscal Years that Failed to Meet Applicable Vesting Conditions During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Change in Accumulated Benefits under Defined Benefit and Actuarial Pension Plan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726178</v>
      </c>
      <c r="D61" s="6" t="n">
        <v>5449452</v>
      </c>
    </row>
    <row r="62">
      <c r="A62" s="4" t="inlineStr">
        <is>
          <t>PEO [Member] | Service Costs Under Defined Benefit and Actuarial Pension Plan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038483</v>
      </c>
      <c r="C64" s="6" t="n">
        <v>1235295</v>
      </c>
      <c r="D64" s="6" t="n">
        <v>1229351</v>
      </c>
    </row>
    <row r="65">
      <c r="A65" s="4" t="inlineStr">
        <is>
          <t>Non-PEO NEO [Member] | Grant Date Fair Value of Stock Option and Stock Awards Granted in Fiscal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624764</v>
      </c>
      <c r="C67" s="6" t="n">
        <v>220722</v>
      </c>
      <c r="D67" s="6" t="n">
        <v>186156</v>
      </c>
    </row>
    <row r="68">
      <c r="A68" s="4" t="inlineStr">
        <is>
          <t>Non-PEO NEO [Member] | Fair Value at Fiscal Year-End of Outstanding and Unvested Stock Option and Stock Awards Granted in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770323</v>
      </c>
      <c r="C70" s="6" t="n">
        <v>292535</v>
      </c>
      <c r="D70" s="6" t="n">
        <v>229768</v>
      </c>
    </row>
    <row r="71">
      <c r="A71" s="4" t="inlineStr">
        <is>
          <t>Non-PEO NEO [Member] | Change in Fair Value of Outstanding and Unvested Stock Option and Stock Awards Granted in Prior Fiscal Year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93991</v>
      </c>
      <c r="C73" s="6" t="n">
        <v>6171</v>
      </c>
      <c r="D73" s="6" t="n">
        <v>73992</v>
      </c>
    </row>
    <row r="74">
      <c r="A74" s="4" t="inlineStr">
        <is>
          <t>Non-PEO NEO [Member] | Fair Value at Vesting of Stock Option and Stock Awards Granted in Fiscal Year that Vested During Fiscal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0</v>
      </c>
    </row>
    <row r="77">
      <c r="A77" s="4" t="inlineStr">
        <is>
          <t>Non-PEO NEO [Member] | Change in Fair Value as of Vesting Date of Stock Option and Stock Awards Granted in Prior Years for which Applicable Vesting Conditions Were Satisfied During Fiscal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56955</v>
      </c>
      <c r="C79" s="6" t="n">
        <v>5667</v>
      </c>
      <c r="D79" s="6" t="n">
        <v>-27205</v>
      </c>
    </row>
    <row r="80">
      <c r="A80" s="4" t="inlineStr">
        <is>
          <t>Non-PEO NEO [Member] | Fair Value as of Prior Fiscal Year-End of Stock Option and Stock Awards Granted in Prior Fiscal Years that Failed to Meet Applicable Vesting Conditions During Fiscal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6" t="n">
        <v>0</v>
      </c>
      <c r="D82" s="6" t="n">
        <v>0</v>
      </c>
    </row>
    <row r="83">
      <c r="A83" s="4" t="inlineStr">
        <is>
          <t>Non-PEO NEO [Member] | Change in Accumulated Benefits under Defined Benefit and Actuarial Pension Plan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6" t="n">
        <v>15200</v>
      </c>
    </row>
    <row r="86">
      <c r="A86" s="4" t="inlineStr">
        <is>
          <t>Non-PEO NEO [Member] | Service Costs Under Defined Benefit and Actuarial Pension Plan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5" t="n">
        <v>0</v>
      </c>
      <c r="C88" s="5" t="n">
        <v>0</v>
      </c>
      <c r="D8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7:00:04Z</dcterms:created>
  <dcterms:modified xmlns:dcterms="http://purl.org/dc/terms/" xmlns:xsi="http://www.w3.org/2001/XMLSchema-instance" xsi:type="dcterms:W3CDTF">2023-04-28T17:00:04Z</dcterms:modified>
</cp:coreProperties>
</file>